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Related Party Transactions - Fo"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tockholders' Equity - Common S" sheetId="22" state="visible" r:id="rId22"/>
    <sheet xmlns:r="http://schemas.openxmlformats.org/officeDocument/2006/relationships" name="Stockholders' Equity- Preferred" sheetId="23" state="visible" r:id="rId23"/>
    <sheet xmlns:r="http://schemas.openxmlformats.org/officeDocument/2006/relationships" name="Stockholders' Equity - Warrant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Sep. 30, 2021</t>
        </is>
      </c>
      <c r="C2" s="2" t="inlineStr">
        <is>
          <t>Dec.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069</t>
        </is>
      </c>
    </row>
    <row r="9">
      <c r="A9" s="4" t="inlineStr">
        <is>
          <t>Entity Registrant Name</t>
        </is>
      </c>
      <c r="B9" s="4" t="inlineStr">
        <is>
          <t>Sanaby Health Acquisition Corp. I</t>
        </is>
      </c>
    </row>
    <row r="10">
      <c r="A10" s="4" t="inlineStr">
        <is>
          <t>Entity Incorporation, State or Country Code</t>
        </is>
      </c>
      <c r="B10" s="4" t="inlineStr">
        <is>
          <t>DE</t>
        </is>
      </c>
    </row>
    <row r="11">
      <c r="A11" s="4" t="inlineStr">
        <is>
          <t>Entity Tax Identification Number</t>
        </is>
      </c>
      <c r="B11" s="4" t="inlineStr">
        <is>
          <t>86-3158278</t>
        </is>
      </c>
    </row>
    <row r="12">
      <c r="A12" s="4" t="inlineStr">
        <is>
          <t>Entity Address, Address Line One</t>
        </is>
      </c>
      <c r="B12" s="4" t="inlineStr">
        <is>
          <t>2625 Middlefield Road #990</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6</t>
        </is>
      </c>
    </row>
    <row r="16">
      <c r="A16" s="4" t="inlineStr">
        <is>
          <t>City Area Code</t>
        </is>
      </c>
      <c r="B16" s="4" t="inlineStr">
        <is>
          <t>415</t>
        </is>
      </c>
    </row>
    <row r="17">
      <c r="A17" s="4" t="inlineStr">
        <is>
          <t>Local Phone Number</t>
        </is>
      </c>
      <c r="B17" s="4" t="inlineStr">
        <is>
          <t>580-18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6689</t>
        </is>
      </c>
    </row>
    <row r="26">
      <c r="A26" s="4" t="inlineStr">
        <is>
          <t>Current Fiscal Year End Date</t>
        </is>
      </c>
      <c r="B26" s="4" t="inlineStr">
        <is>
          <t>--06-30</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par value $0.0001 per share,and one-half of one Redeemable Warrant</t>
        </is>
      </c>
    </row>
    <row r="33">
      <c r="A33" s="4" t="inlineStr">
        <is>
          <t>Trading Symbol</t>
        </is>
      </c>
      <c r="B33" s="4" t="inlineStr">
        <is>
          <t>SANB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Shares of Class A common stock, par value $0.0001 per share, included as part of the Units</t>
        </is>
      </c>
    </row>
    <row r="38">
      <c r="A38" s="4" t="inlineStr">
        <is>
          <t>Trading Symbol</t>
        </is>
      </c>
      <c r="B38" s="4" t="inlineStr">
        <is>
          <t>SANB</t>
        </is>
      </c>
    </row>
    <row r="39">
      <c r="A39" s="4" t="inlineStr">
        <is>
          <t>Security Exchange Name</t>
        </is>
      </c>
      <c r="B39" s="4" t="inlineStr">
        <is>
          <t>NASDAQ</t>
        </is>
      </c>
    </row>
    <row r="40">
      <c r="A40" s="4" t="inlineStr">
        <is>
          <t>Entity Common Stock, Shares Outstanding</t>
        </is>
      </c>
      <c r="C40" s="5" t="n">
        <v>17250000</v>
      </c>
    </row>
    <row r="41">
      <c r="A41" s="4" t="inlineStr">
        <is>
          <t>Redeemable 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each exercisable for one share of Class A common stock for $11.50 per share</t>
        </is>
      </c>
    </row>
    <row r="44">
      <c r="A44" s="4" t="inlineStr">
        <is>
          <t>Trading Symbol</t>
        </is>
      </c>
      <c r="B44" s="4" t="inlineStr">
        <is>
          <t>SANB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8, 2021 as well as the Company’s Current Report on Form 8-K, as filed with the SEC on October 25, 2021. The interim results for the three months and period ended September 30, 2021 are not necessarily indicative of the results to be expected for the year end June 30, 2022 or for any future period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September 30, 2021 and June 30, 2021. Deferred Offering Costs Deferred Offering costs will consist of direct costs incurred through the balance sheet date that are directly related to the IPO and that will be charged to stockholders’ equity upon the completion of the IPO. Concentration of Credit Risk Financial instruments that potentially subject the Company to concentrations of credit risk consist of cash accounts in a financial institution, which, at times, may exceed the Federal Depository Insurance Coverage of $250,000. At September 30, 2021 and June 30 2021, the Company has not experienced losses on these accounts.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have been accrued for the payment of interest and penalties for the three months ended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April 8, 2021 (inception) through June 30, 2021 and for the three months ended September 30, 2021. 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 Net Loss per Common Share Net loss per share is computed by dividing net loss by the weighted average number of shares of common stock outstanding during the period, excluding shares of common stock subject to forfeiture by the Sponsor. Weighted average shares included an aggregate of 675,000 shares of Class B common stock that were subject to forfeiture if the over-allotment option was not exercised by the underwriters (see Note 5). At September 30, 2021, the Company did not have any dilutive securities and/or other contracts that could, potentially, be exercised or converted into shares of common stock and then share in the earnings of the Company. As a result, diluted loss per share is the same as basic loss per share for the period presented. Recent Accounting Pronouncements In August 2020,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simplifies the diluted earnings per share calculation in certain areas. The Company adopted ASU 2020-06 on April 8, 2021 (inception). The Company is currently assessing the impact of adopting ASU 2020-06 on its financial stat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Related Party Transactions</t>
        </is>
      </c>
      <c r="B4" s="4" t="inlineStr">
        <is>
          <t>Note 3 — Related Party Transactions Founder Shares On April 8, 2021, the Sponsor purchased 4,312,500 shares (the “Founder Shares”) of the Company’s Class B common stock, par value $0.0001 (“Class B common stock”) for an aggregate price of $25,000. In July 2021, the Company effectuated a recapitalization of the Company which included a 1.2-for-1 stock split resulting in an aggregate of 5,175,000 Class B Founder Shares outstanding. The Founder Shares will automatically convert into shares of Class A common stock at the time of the Company’s initial Business Combination and are subject to certain transfer restrictions, as described in Note 5. Holders of Founder Shares may also elect to convert their shares of Class B common stock into an equal number of shares of Class A common stock, subject to adjustment, at any time. The initial shareholders agreed to forfeit up to 675,000 Founder Shares to the extent that the 45-day over-allotment option was not exercised in full by the underwriters. Since the underwriters exercised the over-allotment option in full, the Sponsor did not forfeit any Founder Shares. The Initial Stockholders have agreed, subject to limited exceptions, not to transfer, assign or sell any of their Founder Shares until: the earlier to occur of (A) one year after the completion of our initial Business Combination and (B) the date on which we complete a liquidation, merger, capital stock exchange or other similar transaction after our initial Business Combination that results in all of our stockholders having the right to exchange their Class A common stock for cash, securities or other property; except to certain permitted transferees and under certain circumstances as described in the Registration Statement under “Principal Stockholders — Transfers of Founder Shares and Private Placement Warrants.” Any permitted transferees will be subject to the same restrictions and other agreements of our Initial Stockholders with respect to any Founder Shares. We refer to such transfer restrictions throughout these financial statements as the lock-up. Notwithstanding the foregoing, if (1) the closing price of our Class A common stock equals or exceeds $12.00 per share (as adjusted for stock splits, stock capitalizations, reorganizations, recapitalizations and the like) for any 20 trading days within any 30-trading day period commencing at least 150 days after our initial business combination or (2) if we consummate a transaction after our initial business combination which results in our stockholders having the right to exchange their shares for cash, securities or other property, the Founder Shares will be released from the lock-up. Related Party Loans On April 8, 2021, the Sponsor agreed to loan the Company an aggregate of up to $300,000 to cover expenses related to the IPO pursuant to a promissory note (the “Note”). This amount was outstanding as of September 30, 2021 and June 30, 2021, and fully paid on October 19, 2021 in connection with the closing of the IPO.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t September 30, 2021 and June 30, 2021, there were no Working Capital Loans outstanding. Support Services The Company intends to pay an entity affiliated with the Chief Executive Officer (“CEO”) a fee of approximately $10,000 per month for the use of office and administrative support services following the consummation of the IPO until the earlier of the consummation of the Business Combination or liquidation. As of September 30, 2021, no amounts have been paid under this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Commitments and Contingencies.</t>
        </is>
      </c>
      <c r="B4" s="4" t="inlineStr">
        <is>
          <t>Note 4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signed on the date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2,250,000 additional Units to cover over-allotments, if any, at the IPO price less the underwriting discounts and commissions. On October 19, 2021, the underwriters exercised their over-allotment option in full and purchased 2,250,000 units at $10.00 per unit less the underwriting discounts and commissions. The underwriters were paid a cash underwriting discount of $0.20 per unit, or $3,000,000 in the aggregate at the closing of the IPO, of which $810,000 was reimbursed to the Company to pay for additional an additional advisor and expenses. Additionally, the underwriters have agreed to defer the $0.20 cash discount associated with the exercise of the over-allotment option ($450,000) until the Business Combination. In addition, the underwriters are entitled to a deferred underwriting commission of $0.35 per unit, or $6,487,500 (which includes $787,500 related to the exercise of the over-allotment option and $450,000 noted above for the deferment of the current underwriting fee due) from the closing of the IPO. The deferred fee will become payable to the underwriters from the amounts held in the Trust Account solely if the Company completes a Business Combination, subject to the terms of the underwriting agreement. We engaged J.V.B. Financial Group, LLC, through its Cohen &amp; Company Capital Markets division (“CCM”), an affiliate of a passive member of the Sponsor, to provide consulting and advisory services by CCM in connection with the IPO, for which it will receive customary advisory fees. CCM will represent our interests only, is independent of the underwriters and is not a party to any securities purchase agreement with us, the underwriters, or investors in relation to the IPO. CCM is not participating (within the meaning of FINRA Rule 5110(j)(16)) in the IPO; it is acting as an independent financial adviser (within the meaning of FINRA Rule 5110(j)(9)), and as such it is not involved in the preparation of the offering document, it is not acting as an underwriter in connection with this offering, it will not identify or solicit potential investors in the IPO or otherwise be involved in the distribution of the IPO. CCM’s fee will be $900,000 (whether or not the underwriters’ over-allotment option is exercised in full) payable upon the closing of the IPO. $1,575,000 (or $1,946,250 in the aggregate if the underwriters’ over-allotment option is exercised in full) will be paid to CCM at the closing of the business combination. The deferred fee will only be paid to CCM if the company completes a business combination. CCM’s fee will be offset from the underwriting fee and will not result in any incremental fe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Stockholders' Equity</t>
        </is>
      </c>
    </row>
    <row r="4">
      <c r="A4" s="4" t="inlineStr">
        <is>
          <t>Stockholders' Equity</t>
        </is>
      </c>
      <c r="B4" s="4" t="inlineStr">
        <is>
          <t>Note 5 — Stockholders’ Equity Common stock Class A Common stock Class B Common stock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3.1% of the sum of the total number of all shares of common stock outstanding upon the completion of the IPO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 Warrants Redemption of warrants when the price per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which we refer to as the “ 30-day redemption period”: and if, and only if, the last reported sale price (the “closing price”) of our Class A common stock equals or exceeds $18.00 per share (as adjusted for adjustments to the number of shares issuable upon exercise or the exercise price of a warrant as described under the heading “Description of Securities — Warrants — Public Stockholders’ Warrants — Anti-Dilution Adjustments”) for any 20 trading days within a 30- trading day period ending on the third trading day prior to the date on which we send the notice of redemption to the warrant holders. The Company will not redeem the warrants as described above unless an effective registration statement under the Securities Act covering the Class A common stock issuable upon exercise of the warrants is effective and a current prospectus relating to the Class A common stock is available throughout the 30- day redemption period. If and when the warrants become redeemable by us, we may exercise our redemption right even if we are unable to register or qualify the underlying securities for sale under all applicable state securities laws. Except as set forth below, none of the Private Placement Warrants will be redeemable by us so long as they are held by our Sponsor, or its permitted transferees. The “fair market value” of our Class A common stock for the above purpose shall mean the volume weighted average price of our Class A common stock during the 10 trading days immediately following the date on which the notice of redemption is sent to the holders of warrants. We will provide our warrant holders with the final fair market value no later than one business day after the 10-trading day period described above ends. Any redemption of the warrants for Class A common stock will apply to both the Public Warrants and the Private Placement Warrants. No fractional Class A common stock will be issued upon redemption. If, upon redemption, a holder would be entitled to receive a fractional interest in a share, we will round down to the nearest whole number of the number of Class A common stock to be issued to the holder. Please see the section in the Registration Statement entitled “Description of Securities—Warrants—Public Stockholders’’ Warrants” for additional information.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being sold in the IPO,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Liabilities</t>
        </is>
      </c>
      <c r="B1" s="2" t="inlineStr">
        <is>
          <t>3 Months Ended</t>
        </is>
      </c>
    </row>
    <row r="2">
      <c r="B2" s="2" t="inlineStr">
        <is>
          <t>Sep. 30, 2021</t>
        </is>
      </c>
    </row>
    <row r="3">
      <c r="A3" s="3" t="inlineStr">
        <is>
          <t>Warrant Liabilities.</t>
        </is>
      </c>
    </row>
    <row r="4">
      <c r="A4" s="4" t="inlineStr">
        <is>
          <t>Warrant Liabilities</t>
        </is>
      </c>
      <c r="B4" s="4" t="inlineStr">
        <is>
          <t>Note 6 — Warrant Liabilities ​ We account for the Private Placement Warrants and the redeemable warrants (the “Public Warrants”) that were included in units issued by the Company in its Initial Public Offering (collectively, the “Warrants”) in accordance with Accounting Standards Codification (“ASC”) 815-40, Derivatives and Hedging-Contracts in Entity's Own Equity (“ASC 815”), under which the Warrants do not meet the criteria for equity classification and must be recorded as liabilities. As the Warrants meet the definition of a derivative as contemplated in ASC 815, the Warrants are measured at fair value at inception and at each reporting date in accordance with ASC 820, Fair Value Measurement, with changes in fair value recognized in the statement of operations in the period of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Subsequent Events</t>
        </is>
      </c>
      <c r="B4" s="4" t="inlineStr">
        <is>
          <t>Note 7 — Subsequent Events Subsequent events are events or transactions that occur after the balance sheet date but before the financial statements are issued or are available to be issued. These events and transactions either provide additional evidence about conditions that existed at the date of the balance sheet, including the estimates inherent in the process of preparing the financial statements (that is, recognized subsequent events), or provide evidence about conditions that did not exist at the date of the balance sheet but arose after that date (that is, non-recognized subsequent events). The Company evaluated subsequent events and transactions that occurred after the balance sheet date up to December 2, 2021, the date that the financial statements were issued. Based on this review, other than as described in these financial statements, the Company did not identify any subsequent events that would have required adjustment or disclosure in these financial statements. Following the closing of the IPO on October 19, 2021, an amount of $175,087,500 from the net proceeds of the sale of the Units in the IPO and the Private Placement was placed in the Trust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8, 2021 as well as the Company’s Current Report on Form 8-K, as filed with the SEC on October 25, 2021. The interim results for the three months and period ended September 30, 2021 are not necessarily indicative of the results to be expected for the year end June 30, 2022 or for any future period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 and June 30, 2021.</t>
        </is>
      </c>
    </row>
    <row r="7">
      <c r="A7" s="4" t="inlineStr">
        <is>
          <t>Deferred Offering Costs</t>
        </is>
      </c>
      <c r="B7" s="4" t="inlineStr">
        <is>
          <t>Deferred Offering Costs Deferred Offering costs will consist of direct costs incurred through the balance sheet date that are directly related to the IPO and that will be charged to stockholders’ equity upon the completion of the IPO.</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At September 30, 2021 and June 30 2021, the Company has not experienced losses on these accounts.</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t>
        </is>
      </c>
    </row>
    <row r="11">
      <c r="A11" s="4" t="inlineStr">
        <is>
          <t>Use of Estimates</t>
        </is>
      </c>
      <c r="B11"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have been accrued for the payment of interest and penalties for the three months ended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April 8, 2021 (inception) through June 30, 2021 and for the three months ended September 30, 2021.</t>
        </is>
      </c>
    </row>
    <row r="13">
      <c r="A13" s="4" t="inlineStr">
        <is>
          <t>Class A Common Stock Subject to Possible Redemption</t>
        </is>
      </c>
      <c r="B13" s="4" t="inlineStr">
        <is>
          <t>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t>
        </is>
      </c>
    </row>
    <row r="14">
      <c r="A14" s="4" t="inlineStr">
        <is>
          <t>Net Loss per Common Share</t>
        </is>
      </c>
      <c r="B14" s="4" t="inlineStr">
        <is>
          <t>Net Loss per Common Share Net loss per share is computed by dividing net loss by the weighted average number of shares of common stock outstanding during the period, excluding shares of common stock subject to forfeiture by the Sponsor. Weighted average shares included an aggregate of 675,000 shares of Class B common stock that were subject to forfeiture if the over-allotment option was not exercised by the underwriters (see Note 5). At September 30, 2021, the Company did not have any dilutive securities and/or other contracts that could, potentially, be exercised or converted into shares of common stock and then share in the earnings of the Company. As a result, diluted loss per share is the same as basic loss per share for the period presented.</t>
        </is>
      </c>
    </row>
    <row r="15">
      <c r="A15" s="4" t="inlineStr">
        <is>
          <t>Recent Accounting Pronouncements</t>
        </is>
      </c>
      <c r="B15" s="4" t="inlineStr">
        <is>
          <t>Recent Accounting Pronouncements In August 2020,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also removes certain settlement conditions that are required for equity-linked contracts to qualify for the derivative scope exception, and it simplifies the diluted earnings per share calculation in certain areas. The Company adopted ASU 2020-06 on April 8, 2021 (inception). The Company is currently assessing the impact of adopting ASU 2020-06 on its financial stat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Description of Organization, Business Operations and Liquidity (Details)</t>
        </is>
      </c>
      <c r="B1" s="2" t="inlineStr">
        <is>
          <t>Oct. 19, 2021USD ($)$ / sharesshares</t>
        </is>
      </c>
      <c r="C1" s="2" t="inlineStr">
        <is>
          <t>Sep. 30, 2021USD ($)shares</t>
        </is>
      </c>
    </row>
    <row r="2">
      <c r="A2" s="3" t="inlineStr">
        <is>
          <t>Subsidiary, Sale of Stock [Line Items]</t>
        </is>
      </c>
    </row>
    <row r="3">
      <c r="A3" s="4" t="inlineStr">
        <is>
          <t>Offering cost</t>
        </is>
      </c>
      <c r="C3" s="6" t="n">
        <v>91606</v>
      </c>
    </row>
    <row r="4">
      <c r="A4" s="4" t="inlineStr">
        <is>
          <t>Working Capital</t>
        </is>
      </c>
      <c r="C4" s="5" t="n">
        <v>834000</v>
      </c>
    </row>
    <row r="5">
      <c r="A5" s="4" t="inlineStr">
        <is>
          <t>Additional Offering Costs</t>
        </is>
      </c>
      <c r="C5" s="6" t="n">
        <v>1237500</v>
      </c>
    </row>
    <row r="6">
      <c r="A6" s="4" t="inlineStr">
        <is>
          <t>Investments Maximum Maturity Term</t>
        </is>
      </c>
      <c r="C6" s="4" t="inlineStr">
        <is>
          <t>180 days</t>
        </is>
      </c>
    </row>
    <row r="7">
      <c r="A7" s="4" t="inlineStr">
        <is>
          <t>Minimum net tangible assets upon consummation of business combination.</t>
        </is>
      </c>
      <c r="C7" s="6" t="n">
        <v>5000001</v>
      </c>
    </row>
    <row r="8">
      <c r="A8" s="4" t="inlineStr">
        <is>
          <t>Condition for future business combination use of proceeds percentage</t>
        </is>
      </c>
      <c r="C8" s="5" t="n">
        <v>80</v>
      </c>
    </row>
    <row r="9">
      <c r="A9" s="4" t="inlineStr">
        <is>
          <t>Condition for future business combination threshold Percentage Ownership</t>
        </is>
      </c>
      <c r="C9" s="5" t="n">
        <v>50</v>
      </c>
    </row>
    <row r="10">
      <c r="A10" s="4" t="inlineStr">
        <is>
          <t>Redemption limit percentage without prior consent</t>
        </is>
      </c>
      <c r="C10" s="5" t="n">
        <v>15</v>
      </c>
    </row>
    <row r="11">
      <c r="A11" s="4" t="inlineStr">
        <is>
          <t>Obligation to redeem Public Shares if entity does not complete a Business Combination (as a percent)</t>
        </is>
      </c>
      <c r="C11" s="4" t="inlineStr">
        <is>
          <t>100.00%</t>
        </is>
      </c>
    </row>
    <row r="12">
      <c r="A12" s="4" t="inlineStr">
        <is>
          <t>Redemption period upon closure</t>
        </is>
      </c>
      <c r="C12" s="4" t="inlineStr">
        <is>
          <t>10 days</t>
        </is>
      </c>
    </row>
    <row r="13">
      <c r="A13" s="4" t="inlineStr">
        <is>
          <t>Maximum Allowed Dissolution Expenses</t>
        </is>
      </c>
      <c r="C13" s="6" t="n">
        <v>100000</v>
      </c>
    </row>
    <row r="14">
      <c r="A14" s="4" t="inlineStr">
        <is>
          <t>Private Placement Warrants</t>
        </is>
      </c>
    </row>
    <row r="15">
      <c r="A15" s="3" t="inlineStr">
        <is>
          <t>Subsidiary, Sale of Stock [Line Items]</t>
        </is>
      </c>
    </row>
    <row r="16">
      <c r="A16" s="4" t="inlineStr">
        <is>
          <t>Proceeds from issuance initial public offering</t>
        </is>
      </c>
      <c r="C16" s="6" t="n">
        <v>337500</v>
      </c>
    </row>
    <row r="17">
      <c r="A17" s="4" t="inlineStr">
        <is>
          <t>Additional units sold of shares | shares</t>
        </is>
      </c>
      <c r="C17" s="5" t="n">
        <v>337500</v>
      </c>
    </row>
    <row r="18">
      <c r="A18" s="4" t="inlineStr">
        <is>
          <t>Initial Public Offering</t>
        </is>
      </c>
    </row>
    <row r="19">
      <c r="A19" s="3" t="inlineStr">
        <is>
          <t>Subsidiary, Sale of Stock [Line Items]</t>
        </is>
      </c>
    </row>
    <row r="20">
      <c r="A20" s="4" t="inlineStr">
        <is>
          <t>Number of units sold | shares</t>
        </is>
      </c>
      <c r="B20" s="5" t="n">
        <v>15000000</v>
      </c>
    </row>
    <row r="21">
      <c r="A21" s="4" t="inlineStr">
        <is>
          <t>Purchase price, per unit | $ / shares</t>
        </is>
      </c>
      <c r="B21" s="6" t="n">
        <v>10</v>
      </c>
    </row>
    <row r="22">
      <c r="A22" s="4" t="inlineStr">
        <is>
          <t>Proceeds from issuance initial public offering</t>
        </is>
      </c>
      <c r="B22" s="6" t="n">
        <v>150000000</v>
      </c>
    </row>
    <row r="23">
      <c r="A23" s="4" t="inlineStr">
        <is>
          <t>Share Price | $ / shares</t>
        </is>
      </c>
      <c r="B23" s="9" t="n">
        <v>10.15</v>
      </c>
    </row>
    <row r="24">
      <c r="A24" s="4" t="inlineStr">
        <is>
          <t>Transaction Costs</t>
        </is>
      </c>
      <c r="B24" s="6" t="n">
        <v>8794439</v>
      </c>
    </row>
    <row r="25">
      <c r="A25" s="4" t="inlineStr">
        <is>
          <t>Offering cost</t>
        </is>
      </c>
      <c r="B25" s="5" t="n">
        <v>2190000</v>
      </c>
    </row>
    <row r="26">
      <c r="A26" s="4" t="inlineStr">
        <is>
          <t>Underwriting fees</t>
        </is>
      </c>
      <c r="B26" s="5" t="n">
        <v>810000</v>
      </c>
    </row>
    <row r="27">
      <c r="A27" s="4" t="inlineStr">
        <is>
          <t>Deferred underwriting fee payable</t>
        </is>
      </c>
      <c r="B27" s="5" t="n">
        <v>5250000</v>
      </c>
    </row>
    <row r="28">
      <c r="A28" s="4" t="inlineStr">
        <is>
          <t>Other offering costs</t>
        </is>
      </c>
      <c r="B28" s="5" t="n">
        <v>1354439</v>
      </c>
    </row>
    <row r="29">
      <c r="A29" s="4" t="inlineStr">
        <is>
          <t>Payments for investment of cash in Trust Account</t>
        </is>
      </c>
      <c r="B29" s="6" t="n">
        <v>175087500</v>
      </c>
    </row>
    <row r="30">
      <c r="A30" s="4" t="inlineStr">
        <is>
          <t>Private Placement | Private Placement Warrants</t>
        </is>
      </c>
    </row>
    <row r="31">
      <c r="A31" s="3" t="inlineStr">
        <is>
          <t>Subsidiary, Sale of Stock [Line Items]</t>
        </is>
      </c>
    </row>
    <row r="32">
      <c r="A32" s="4" t="inlineStr">
        <is>
          <t>Sale of Private Placement Warrants (in shares) | shares</t>
        </is>
      </c>
      <c r="B32" s="5" t="n">
        <v>6895000</v>
      </c>
    </row>
    <row r="33">
      <c r="A33" s="4" t="inlineStr">
        <is>
          <t>Price of warrant | $ / shares</t>
        </is>
      </c>
      <c r="B33" s="6" t="n">
        <v>1</v>
      </c>
    </row>
    <row r="34">
      <c r="A34" s="4" t="inlineStr">
        <is>
          <t>Over-allotment option</t>
        </is>
      </c>
    </row>
    <row r="35">
      <c r="A35" s="3" t="inlineStr">
        <is>
          <t>Subsidiary, Sale of Stock [Line Items]</t>
        </is>
      </c>
    </row>
    <row r="36">
      <c r="A36" s="4" t="inlineStr">
        <is>
          <t>Number of units sold | shares</t>
        </is>
      </c>
      <c r="B36" s="5" t="n">
        <v>2250000</v>
      </c>
      <c r="C36" s="5" t="n">
        <v>2250000</v>
      </c>
    </row>
    <row r="37">
      <c r="A37" s="4" t="inlineStr">
        <is>
          <t>Proceeds from issuance initial public offering</t>
        </is>
      </c>
      <c r="B37" s="6" t="n">
        <v>22500000</v>
      </c>
    </row>
    <row r="38">
      <c r="A38" s="4" t="inlineStr">
        <is>
          <t>Additional units sold of shares | shares</t>
        </is>
      </c>
      <c r="B38" s="5" t="n">
        <v>2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Sep. 30, 2021</t>
        </is>
      </c>
      <c r="C2" s="2" t="inlineStr">
        <is>
          <t>Jun. 30, 2021</t>
        </is>
      </c>
    </row>
    <row r="3">
      <c r="A3" s="4" t="inlineStr">
        <is>
          <t>Cash equivalents</t>
        </is>
      </c>
      <c r="B3" s="6" t="n">
        <v>0</v>
      </c>
      <c r="C3" s="6" t="n">
        <v>0</v>
      </c>
    </row>
    <row r="4">
      <c r="A4" s="4" t="inlineStr">
        <is>
          <t>Unrecognized tax benefits</t>
        </is>
      </c>
      <c r="B4" s="5" t="n">
        <v>0</v>
      </c>
    </row>
    <row r="5">
      <c r="A5" s="4" t="inlineStr">
        <is>
          <t>Unrecognized tax benefits accrued for interest and penalties</t>
        </is>
      </c>
      <c r="B5" s="6" t="n">
        <v>0</v>
      </c>
    </row>
    <row r="6">
      <c r="A6" s="4" t="inlineStr">
        <is>
          <t>Anti-dilutive securities attributable to warrants (in shares)</t>
        </is>
      </c>
      <c r="B6" s="5" t="n">
        <v>0</v>
      </c>
    </row>
    <row r="7">
      <c r="A7" s="4" t="inlineStr">
        <is>
          <t>Class B Common Stock | Over-allotment option</t>
        </is>
      </c>
    </row>
    <row r="8">
      <c r="A8" s="4" t="inlineStr">
        <is>
          <t>Aggregate of common stock subject to forfeiture</t>
        </is>
      </c>
      <c r="B8" s="5" t="n">
        <v>675000</v>
      </c>
      <c r="C8" s="5" t="n">
        <v>67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 width="30" customWidth="1" min="5" max="5"/>
  </cols>
  <sheetData>
    <row r="1">
      <c r="A1" s="1" t="inlineStr">
        <is>
          <t>Related Party Transactions - Founder Shares (Details) - Class B Common Stock</t>
        </is>
      </c>
      <c r="B1" s="2" t="inlineStr">
        <is>
          <t>Apr. 08, 2021USD ($)$ / sharesshares</t>
        </is>
      </c>
      <c r="C1" s="2" t="inlineStr">
        <is>
          <t>Jul. 31, 2021shares</t>
        </is>
      </c>
      <c r="D1" s="2" t="inlineStr">
        <is>
          <t>Sep. 30, 2021D$ / sharesshares</t>
        </is>
      </c>
      <c r="E1" s="2" t="inlineStr">
        <is>
          <t>Jun. 30, 2021$ / sharesshares</t>
        </is>
      </c>
    </row>
    <row r="2">
      <c r="A2" s="3" t="inlineStr">
        <is>
          <t>Related Party Transaction [Line Items]</t>
        </is>
      </c>
    </row>
    <row r="3">
      <c r="A3" s="4" t="inlineStr">
        <is>
          <t>Common Stock, Par or Stated Value Per Share | $ / shares</t>
        </is>
      </c>
      <c r="D3" s="7" t="n">
        <v>0.0001</v>
      </c>
      <c r="E3" s="7" t="n">
        <v>0.0001</v>
      </c>
    </row>
    <row r="4">
      <c r="A4" s="4" t="inlineStr">
        <is>
          <t>Common Stock, Shares, Outstanding</t>
        </is>
      </c>
      <c r="D4" s="5" t="n">
        <v>5175000</v>
      </c>
      <c r="E4" s="5" t="n">
        <v>5175000</v>
      </c>
    </row>
    <row r="5">
      <c r="A5" s="4" t="inlineStr">
        <is>
          <t>Stock split conversion ratio</t>
        </is>
      </c>
      <c r="C5" s="8" t="n">
        <v>1.2</v>
      </c>
      <c r="D5" s="8" t="n">
        <v>1.2</v>
      </c>
    </row>
    <row r="6">
      <c r="A6" s="4" t="inlineStr">
        <is>
          <t>Founder Shares | Sponsor</t>
        </is>
      </c>
    </row>
    <row r="7">
      <c r="A7" s="3" t="inlineStr">
        <is>
          <t>Related Party Transaction [Line Items]</t>
        </is>
      </c>
    </row>
    <row r="8">
      <c r="A8" s="4" t="inlineStr">
        <is>
          <t>Number of shares issued</t>
        </is>
      </c>
      <c r="B8" s="5" t="n">
        <v>4312500</v>
      </c>
    </row>
    <row r="9">
      <c r="A9" s="4" t="inlineStr">
        <is>
          <t>Common Stock, Par or Stated Value Per Share | $ / shares</t>
        </is>
      </c>
      <c r="B9" s="7" t="n">
        <v>0.0001</v>
      </c>
    </row>
    <row r="10">
      <c r="A10" s="4" t="inlineStr">
        <is>
          <t>Aggregate purchase price | $</t>
        </is>
      </c>
      <c r="B10" s="6" t="n">
        <v>25000</v>
      </c>
    </row>
    <row r="11">
      <c r="A11" s="4" t="inlineStr">
        <is>
          <t>Common Stock, Shares, Outstanding</t>
        </is>
      </c>
      <c r="C11" s="5" t="n">
        <v>5175000</v>
      </c>
    </row>
    <row r="12">
      <c r="A12" s="4" t="inlineStr">
        <is>
          <t>Shares subject to forfeiture</t>
        </is>
      </c>
      <c r="D12" s="5" t="n">
        <v>675000</v>
      </c>
    </row>
    <row r="13">
      <c r="A13" s="4" t="inlineStr">
        <is>
          <t>Restrictions on transfer period of time after business combination completion</t>
        </is>
      </c>
      <c r="D13" s="4" t="inlineStr">
        <is>
          <t>1 year</t>
        </is>
      </c>
    </row>
    <row r="14">
      <c r="A14" s="4" t="inlineStr">
        <is>
          <t>Stock price trigger to transfer, assign or sell any shares or warrants of the company, after the completion of the initial business combination (in dollars per share) | $ / shares</t>
        </is>
      </c>
      <c r="D14" s="6" t="n">
        <v>12</v>
      </c>
    </row>
    <row r="15">
      <c r="A15" s="4" t="inlineStr">
        <is>
          <t>Threshold trading days for transfer, assign or sale of shares or warrants, after the completion of the initial business combination | D</t>
        </is>
      </c>
      <c r="D15" s="5" t="n">
        <v>20</v>
      </c>
    </row>
    <row r="16">
      <c r="A16" s="4" t="inlineStr">
        <is>
          <t>Threshold consecutive trading days for transfer, assign or sale of shares or warrants, after the completion of the initial business combination | D</t>
        </is>
      </c>
      <c r="D16" s="5" t="n">
        <v>30</v>
      </c>
    </row>
    <row r="17">
      <c r="A17" s="4" t="inlineStr">
        <is>
          <t>Threshold period after the business combination in which the 20 trading days within any 30 trading day period commences</t>
        </is>
      </c>
      <c r="D17" s="4" t="inlineStr">
        <is>
          <t>150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 - USD ($)</t>
        </is>
      </c>
      <c r="B1" s="2" t="inlineStr">
        <is>
          <t>Sep. 30, 2021</t>
        </is>
      </c>
      <c r="C1" s="2" t="inlineStr">
        <is>
          <t>Jun. 30, 2021</t>
        </is>
      </c>
    </row>
    <row r="2">
      <c r="A2" s="3" t="inlineStr">
        <is>
          <t>CURRENT ASSETS</t>
        </is>
      </c>
    </row>
    <row r="3">
      <c r="A3" s="4" t="inlineStr">
        <is>
          <t>Cash</t>
        </is>
      </c>
      <c r="B3" s="6" t="n">
        <v>130580</v>
      </c>
      <c r="C3" s="6" t="n">
        <v>311173</v>
      </c>
    </row>
    <row r="4">
      <c r="A4" s="4" t="inlineStr">
        <is>
          <t>Total current assets</t>
        </is>
      </c>
      <c r="B4" s="5" t="n">
        <v>130580</v>
      </c>
      <c r="C4" s="5" t="n">
        <v>311173</v>
      </c>
    </row>
    <row r="5">
      <c r="A5" s="3" t="inlineStr">
        <is>
          <t>OTHER ASSETS</t>
        </is>
      </c>
    </row>
    <row r="6">
      <c r="A6" s="4" t="inlineStr">
        <is>
          <t>Other assets</t>
        </is>
      </c>
      <c r="B6" s="5" t="n">
        <v>1001</v>
      </c>
    </row>
    <row r="7">
      <c r="A7" s="4" t="inlineStr">
        <is>
          <t>Deferred offering costs</t>
        </is>
      </c>
      <c r="B7" s="5" t="n">
        <v>203659</v>
      </c>
      <c r="C7" s="5" t="n">
        <v>88553</v>
      </c>
    </row>
    <row r="8">
      <c r="A8" s="4" t="inlineStr">
        <is>
          <t>Total other assets</t>
        </is>
      </c>
      <c r="B8" s="5" t="n">
        <v>204660</v>
      </c>
      <c r="C8" s="5" t="n">
        <v>88553</v>
      </c>
    </row>
    <row r="9">
      <c r="A9" s="4" t="inlineStr">
        <is>
          <t>TOTAL ASSETS</t>
        </is>
      </c>
      <c r="B9" s="5" t="n">
        <v>335240</v>
      </c>
      <c r="C9" s="5" t="n">
        <v>399726</v>
      </c>
    </row>
    <row r="10">
      <c r="A10" s="3" t="inlineStr">
        <is>
          <t>CURRENT LIABILITIES</t>
        </is>
      </c>
    </row>
    <row r="11">
      <c r="A11" s="4" t="inlineStr">
        <is>
          <t>Accounts payable and accrued expenses</t>
        </is>
      </c>
      <c r="B11" s="5" t="n">
        <v>1612</v>
      </c>
      <c r="C11" s="5" t="n">
        <v>11091</v>
      </c>
    </row>
    <row r="12">
      <c r="A12" s="4" t="inlineStr">
        <is>
          <t>Accrued offering costs</t>
        </is>
      </c>
      <c r="B12" s="5" t="n">
        <v>26000</v>
      </c>
      <c r="C12" s="5" t="n">
        <v>2500</v>
      </c>
    </row>
    <row r="13">
      <c r="A13" s="4" t="inlineStr">
        <is>
          <t>Due to Affiliates</t>
        </is>
      </c>
      <c r="C13" s="5" t="n">
        <v>72915</v>
      </c>
    </row>
    <row r="14">
      <c r="A14" s="4" t="inlineStr">
        <is>
          <t>Total current liabilities</t>
        </is>
      </c>
      <c r="B14" s="5" t="n">
        <v>27612</v>
      </c>
      <c r="C14" s="5" t="n">
        <v>86506</v>
      </c>
    </row>
    <row r="15">
      <c r="A15" s="4" t="inlineStr">
        <is>
          <t>Note payable - related party</t>
        </is>
      </c>
      <c r="B15" s="5" t="n">
        <v>300000</v>
      </c>
      <c r="C15" s="5" t="n">
        <v>300000</v>
      </c>
    </row>
    <row r="16">
      <c r="A16" s="4" t="inlineStr">
        <is>
          <t>TOTAL LIABILITIES</t>
        </is>
      </c>
      <c r="B16" s="5" t="n">
        <v>327612</v>
      </c>
      <c r="C16" s="5" t="n">
        <v>386506</v>
      </c>
    </row>
    <row r="17">
      <c r="A17" s="4" t="inlineStr">
        <is>
          <t>COMMITMENTS AND CONTINGENCIES (see Note 4)</t>
        </is>
      </c>
      <c r="B17" s="4" t="inlineStr">
        <is>
          <t xml:space="preserve"> </t>
        </is>
      </c>
      <c r="C17" s="4" t="inlineStr">
        <is>
          <t xml:space="preserve"> </t>
        </is>
      </c>
    </row>
    <row r="18">
      <c r="A18" s="3" t="inlineStr">
        <is>
          <t>STOCKHOLDERS' EQUITY</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5" t="n">
        <v>24482</v>
      </c>
      <c r="C20" s="5" t="n">
        <v>24482</v>
      </c>
    </row>
    <row r="21">
      <c r="A21" s="4" t="inlineStr">
        <is>
          <t>Accumulated deficit</t>
        </is>
      </c>
      <c r="B21" s="5" t="n">
        <v>-17372</v>
      </c>
      <c r="C21" s="5" t="n">
        <v>-11780</v>
      </c>
    </row>
    <row r="22">
      <c r="A22" s="4" t="inlineStr">
        <is>
          <t>TOTAL STOCKHOLDERS' EQUITY</t>
        </is>
      </c>
      <c r="B22" s="5" t="n">
        <v>7628</v>
      </c>
      <c r="C22" s="5" t="n">
        <v>13220</v>
      </c>
      <c r="D22" s="4" t="inlineStr">
        <is>
          <t>[1],[2]</t>
        </is>
      </c>
    </row>
    <row r="23">
      <c r="A23" s="4" t="inlineStr">
        <is>
          <t>TOTAL LIABILITIES AND STOCKHOLDERS' EQUITY</t>
        </is>
      </c>
      <c r="B23" s="5" t="n">
        <v>335240</v>
      </c>
      <c r="C23" s="5" t="n">
        <v>399726</v>
      </c>
    </row>
    <row r="24">
      <c r="A24" s="4" t="inlineStr">
        <is>
          <t>Class B Common Stock</t>
        </is>
      </c>
    </row>
    <row r="25">
      <c r="A25" s="3" t="inlineStr">
        <is>
          <t>STOCKHOLDERS' EQUITY</t>
        </is>
      </c>
    </row>
    <row r="26">
      <c r="A26" s="4" t="inlineStr">
        <is>
          <t>Common stock</t>
        </is>
      </c>
      <c r="B26" s="6" t="n">
        <v>518</v>
      </c>
      <c r="C26" s="6" t="n">
        <v>518</v>
      </c>
    </row>
    <row r="27"/>
    <row r="28">
      <c r="A28" s="4" t="inlineStr">
        <is>
          <t>[1]</t>
        </is>
      </c>
      <c r="B28" s="4" t="inlineStr">
        <is>
          <t>Shares of Class B common stock have been retroactively restated to reflect the recapitalization of the Company in the form of a 1.2 for 1 stock split (see Note 3).</t>
        </is>
      </c>
    </row>
    <row r="29">
      <c r="A29" s="4" t="inlineStr">
        <is>
          <t>[2]</t>
        </is>
      </c>
      <c r="B29" s="4" t="inlineStr">
        <is>
          <t>This number includes an aggregate of up to 675,000 shares of Class B common stock subject to forfeiture if the overallotment option is not exercised in full or in part by the underwriter (see Note 3).</t>
        </is>
      </c>
    </row>
  </sheetData>
  <mergeCells count="4">
    <mergeCell ref="C1:D1"/>
    <mergeCell ref="A27:D27"/>
    <mergeCell ref="B28:D28"/>
    <mergeCell ref="B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Sep. 30, 2021</t>
        </is>
      </c>
      <c r="C2" s="2" t="inlineStr">
        <is>
          <t>Jun. 30, 2021</t>
        </is>
      </c>
      <c r="D2" s="2" t="inlineStr">
        <is>
          <t>Apr. 08, 2021</t>
        </is>
      </c>
    </row>
    <row r="3">
      <c r="A3" s="3" t="inlineStr">
        <is>
          <t>Related Party Transaction [Line Items]</t>
        </is>
      </c>
    </row>
    <row r="4">
      <c r="A4" s="4" t="inlineStr">
        <is>
          <t>Repayment of promissory note - related party</t>
        </is>
      </c>
      <c r="B4" s="6" t="n">
        <v>72915</v>
      </c>
    </row>
    <row r="5">
      <c r="A5" s="4" t="inlineStr">
        <is>
          <t>Related Party Loans</t>
        </is>
      </c>
    </row>
    <row r="6">
      <c r="A6" s="3" t="inlineStr">
        <is>
          <t>Related Party Transaction [Line Items]</t>
        </is>
      </c>
    </row>
    <row r="7">
      <c r="A7" s="4" t="inlineStr">
        <is>
          <t>Loan conversion agreement warrant</t>
        </is>
      </c>
      <c r="B7" s="5" t="n">
        <v>1500000</v>
      </c>
    </row>
    <row r="8">
      <c r="A8" s="4" t="inlineStr">
        <is>
          <t>Working Capital Loans Amount</t>
        </is>
      </c>
      <c r="B8" s="6" t="n">
        <v>0</v>
      </c>
      <c r="C8" s="6" t="n">
        <v>0</v>
      </c>
    </row>
    <row r="9">
      <c r="A9" s="4" t="inlineStr">
        <is>
          <t>Related Party Loans | Sponsor</t>
        </is>
      </c>
    </row>
    <row r="10">
      <c r="A10" s="3" t="inlineStr">
        <is>
          <t>Related Party Transaction [Line Items]</t>
        </is>
      </c>
    </row>
    <row r="11">
      <c r="A11" s="4" t="inlineStr">
        <is>
          <t>Maximum borrowing capacity of related party promissory note</t>
        </is>
      </c>
      <c r="D11" s="6" t="n">
        <v>300000</v>
      </c>
    </row>
    <row r="12">
      <c r="A12" s="4" t="inlineStr">
        <is>
          <t>Related Party Loans | Working capital loans warrant</t>
        </is>
      </c>
    </row>
    <row r="13">
      <c r="A13" s="3" t="inlineStr">
        <is>
          <t>Related Party Transaction [Line Items]</t>
        </is>
      </c>
    </row>
    <row r="14">
      <c r="A14" s="4" t="inlineStr">
        <is>
          <t>Price of warrant</t>
        </is>
      </c>
      <c r="B14" s="6" t="n">
        <v>1</v>
      </c>
    </row>
    <row r="15">
      <c r="A15" s="4" t="inlineStr">
        <is>
          <t>Support Services</t>
        </is>
      </c>
    </row>
    <row r="16">
      <c r="A16" s="3" t="inlineStr">
        <is>
          <t>Related Party Transaction [Line Items]</t>
        </is>
      </c>
    </row>
    <row r="17">
      <c r="A17" s="4" t="inlineStr">
        <is>
          <t>Amount agreed to pay to sponsor under support services</t>
        </is>
      </c>
      <c r="B17" s="6" t="n">
        <v>10000</v>
      </c>
    </row>
    <row r="18">
      <c r="A18" s="4" t="inlineStr">
        <is>
          <t>Expenses incurred and paid</t>
        </is>
      </c>
      <c r="B18"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ingencies (Details) - USD ($)</t>
        </is>
      </c>
      <c r="B1" s="2" t="inlineStr">
        <is>
          <t>Oct. 19, 2021</t>
        </is>
      </c>
      <c r="C1" s="2" t="inlineStr">
        <is>
          <t>Sep. 30, 2021</t>
        </is>
      </c>
    </row>
    <row r="2">
      <c r="A2" s="3" t="inlineStr">
        <is>
          <t>Subsidiary, Sale of Stock [Line Items]</t>
        </is>
      </c>
    </row>
    <row r="3">
      <c r="A3" s="4" t="inlineStr">
        <is>
          <t>Underwriting cash discount per unit</t>
        </is>
      </c>
      <c r="C3" s="9" t="n">
        <v>0.2</v>
      </c>
    </row>
    <row r="4">
      <c r="A4" s="4" t="inlineStr">
        <is>
          <t>Underwriter cash discount</t>
        </is>
      </c>
      <c r="C4" s="6" t="n">
        <v>3000000</v>
      </c>
    </row>
    <row r="5">
      <c r="A5" s="4" t="inlineStr">
        <is>
          <t>Additional advisor and expenses</t>
        </is>
      </c>
      <c r="C5" s="6" t="n">
        <v>810000</v>
      </c>
    </row>
    <row r="6">
      <c r="A6" s="4" t="inlineStr">
        <is>
          <t>Deferred Underwriting Commission per Unit</t>
        </is>
      </c>
      <c r="C6" s="9" t="n">
        <v>0.35</v>
      </c>
    </row>
    <row r="7">
      <c r="A7" s="4" t="inlineStr">
        <is>
          <t>Deferred Underwriting Commission</t>
        </is>
      </c>
      <c r="C7" s="6" t="n">
        <v>6487500</v>
      </c>
    </row>
    <row r="8">
      <c r="A8" s="4" t="inlineStr">
        <is>
          <t>Consulting and advisory services fees paid to CCM</t>
        </is>
      </c>
      <c r="C8" s="5" t="n">
        <v>900000</v>
      </c>
    </row>
    <row r="9">
      <c r="A9" s="4" t="inlineStr">
        <is>
          <t>Amount payable to CCM</t>
        </is>
      </c>
      <c r="C9" s="6" t="n">
        <v>1575000</v>
      </c>
    </row>
    <row r="10">
      <c r="A10" s="4" t="inlineStr">
        <is>
          <t>Over-allotment option</t>
        </is>
      </c>
    </row>
    <row r="11">
      <c r="A11" s="3" t="inlineStr">
        <is>
          <t>Subsidiary, Sale of Stock [Line Items]</t>
        </is>
      </c>
    </row>
    <row r="12">
      <c r="A12" s="4" t="inlineStr">
        <is>
          <t>Number of days granted to options to underwriters</t>
        </is>
      </c>
      <c r="C12" s="4" t="inlineStr">
        <is>
          <t>45 days</t>
        </is>
      </c>
    </row>
    <row r="13">
      <c r="A13" s="4" t="inlineStr">
        <is>
          <t>Number of units sold</t>
        </is>
      </c>
      <c r="B13" s="5" t="n">
        <v>2250000</v>
      </c>
      <c r="C13" s="5" t="n">
        <v>2250000</v>
      </c>
    </row>
    <row r="14">
      <c r="A14" s="4" t="inlineStr">
        <is>
          <t>Deferred fee per unit</t>
        </is>
      </c>
      <c r="B14" s="6" t="n">
        <v>10</v>
      </c>
    </row>
    <row r="15">
      <c r="A15" s="4" t="inlineStr">
        <is>
          <t>Additional Deferred Underwriting Cash Discount Per Unit</t>
        </is>
      </c>
      <c r="C15" s="9" t="n">
        <v>0.2</v>
      </c>
    </row>
    <row r="16">
      <c r="A16" s="4" t="inlineStr">
        <is>
          <t>Additional Deferred Underwriting Cash Discount</t>
        </is>
      </c>
      <c r="C16" s="6" t="n">
        <v>450000</v>
      </c>
    </row>
    <row r="17">
      <c r="A17" s="4" t="inlineStr">
        <is>
          <t>Deferred Underwriting Commission</t>
        </is>
      </c>
      <c r="C17" s="5" t="n">
        <v>787500</v>
      </c>
    </row>
    <row r="18">
      <c r="A18" s="4" t="inlineStr">
        <is>
          <t>Amount payable to CCM</t>
        </is>
      </c>
      <c r="C18" s="6" t="n">
        <v>1946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5" customWidth="1" min="2" max="2"/>
    <col width="34" customWidth="1" min="3" max="3"/>
    <col width="30" customWidth="1" min="4" max="4"/>
  </cols>
  <sheetData>
    <row r="1">
      <c r="A1" s="1" t="inlineStr">
        <is>
          <t>Stockholders' Equity - Common Stock (Details)</t>
        </is>
      </c>
      <c r="B1" s="2" t="inlineStr">
        <is>
          <t>1 Months Ended</t>
        </is>
      </c>
      <c r="C1" s="2" t="inlineStr">
        <is>
          <t>3 Months Ended</t>
        </is>
      </c>
    </row>
    <row r="2">
      <c r="B2" s="2" t="inlineStr">
        <is>
          <t>Jul. 31, 2021</t>
        </is>
      </c>
      <c r="C2" s="2" t="inlineStr">
        <is>
          <t>Sep. 30, 2021Vote$ / sharesshares</t>
        </is>
      </c>
      <c r="D2" s="2" t="inlineStr">
        <is>
          <t>Jun. 30, 2021$ / sharesshares</t>
        </is>
      </c>
    </row>
    <row r="3">
      <c r="A3" s="3" t="inlineStr">
        <is>
          <t>Class of Stock [Line Items]</t>
        </is>
      </c>
    </row>
    <row r="4">
      <c r="A4" s="4" t="inlineStr">
        <is>
          <t>Ratio to be applied to the stock in the conversion</t>
        </is>
      </c>
      <c r="C4" s="5" t="n">
        <v>1</v>
      </c>
    </row>
    <row r="5">
      <c r="A5" s="4" t="inlineStr">
        <is>
          <t>Initial Business Combination Shares Issuable As Percent Of Outstanding Share</t>
        </is>
      </c>
      <c r="C5" s="4" t="inlineStr">
        <is>
          <t>23.10%</t>
        </is>
      </c>
    </row>
    <row r="6">
      <c r="A6" s="4" t="inlineStr">
        <is>
          <t>Underwriter Option Period</t>
        </is>
      </c>
      <c r="C6" s="4" t="inlineStr">
        <is>
          <t>45 days</t>
        </is>
      </c>
    </row>
    <row r="7">
      <c r="A7" s="4" t="inlineStr">
        <is>
          <t>Class A Common Stock</t>
        </is>
      </c>
    </row>
    <row r="8">
      <c r="A8" s="3" t="inlineStr">
        <is>
          <t>Class of Stock [Line Items]</t>
        </is>
      </c>
    </row>
    <row r="9">
      <c r="A9" s="4" t="inlineStr">
        <is>
          <t>Common shares, shares authorized (in shares)</t>
        </is>
      </c>
      <c r="C9" s="5" t="n">
        <v>100000000</v>
      </c>
      <c r="D9" s="5" t="n">
        <v>100000000</v>
      </c>
    </row>
    <row r="10">
      <c r="A10" s="4" t="inlineStr">
        <is>
          <t>Common shares, par value (in dollars per share) | $ / shares</t>
        </is>
      </c>
      <c r="C10" s="7" t="n">
        <v>0.0001</v>
      </c>
      <c r="D10" s="7" t="n">
        <v>0.0001</v>
      </c>
    </row>
    <row r="11">
      <c r="A11" s="4" t="inlineStr">
        <is>
          <t>Common shares, shares issued (in shares)</t>
        </is>
      </c>
      <c r="C11" s="5" t="n">
        <v>0</v>
      </c>
      <c r="D11" s="5" t="n">
        <v>0</v>
      </c>
    </row>
    <row r="12">
      <c r="A12" s="4" t="inlineStr">
        <is>
          <t>Common shares, shares outstanding (in shares)</t>
        </is>
      </c>
      <c r="C12" s="5" t="n">
        <v>0</v>
      </c>
      <c r="D12" s="5" t="n">
        <v>0</v>
      </c>
    </row>
    <row r="13">
      <c r="A13" s="4" t="inlineStr">
        <is>
          <t>Class B Common Stock</t>
        </is>
      </c>
    </row>
    <row r="14">
      <c r="A14" s="3" t="inlineStr">
        <is>
          <t>Class of Stock [Line Items]</t>
        </is>
      </c>
    </row>
    <row r="15">
      <c r="A15" s="4" t="inlineStr">
        <is>
          <t>Common shares, shares authorized (in shares)</t>
        </is>
      </c>
      <c r="C15" s="5" t="n">
        <v>10000000</v>
      </c>
      <c r="D15" s="5" t="n">
        <v>10000000</v>
      </c>
    </row>
    <row r="16">
      <c r="A16" s="4" t="inlineStr">
        <is>
          <t>Common shares, par value (in dollars per share) | $ / shares</t>
        </is>
      </c>
      <c r="C16" s="7" t="n">
        <v>0.0001</v>
      </c>
      <c r="D16" s="7" t="n">
        <v>0.0001</v>
      </c>
    </row>
    <row r="17">
      <c r="A17" s="4" t="inlineStr">
        <is>
          <t>Common shares, votes per share | Vote</t>
        </is>
      </c>
      <c r="C17" s="5" t="n">
        <v>1</v>
      </c>
    </row>
    <row r="18">
      <c r="A18" s="4" t="inlineStr">
        <is>
          <t>Common shares, shares issued (in shares)</t>
        </is>
      </c>
      <c r="C18" s="5" t="n">
        <v>5175000</v>
      </c>
      <c r="D18" s="5" t="n">
        <v>5175000</v>
      </c>
    </row>
    <row r="19">
      <c r="A19" s="4" t="inlineStr">
        <is>
          <t>Common shares, shares outstanding (in shares)</t>
        </is>
      </c>
      <c r="C19" s="5" t="n">
        <v>5175000</v>
      </c>
      <c r="D19" s="5" t="n">
        <v>5175000</v>
      </c>
    </row>
    <row r="20">
      <c r="A20" s="4" t="inlineStr">
        <is>
          <t>Ratio to be applied to the stock in the conversion</t>
        </is>
      </c>
      <c r="B20" s="8" t="n">
        <v>1.2</v>
      </c>
    </row>
    <row r="21">
      <c r="A21" s="4" t="inlineStr">
        <is>
          <t>Stock split conversion ratio</t>
        </is>
      </c>
      <c r="B21" s="8" t="n">
        <v>1.2</v>
      </c>
      <c r="C21" s="8" t="n">
        <v>1.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Preferred Stock (Details) - $ / shares</t>
        </is>
      </c>
      <c r="B1" s="2" t="inlineStr">
        <is>
          <t>Sep. 30, 2021</t>
        </is>
      </c>
      <c r="C1" s="2" t="inlineStr">
        <is>
          <t>Jun. 30,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3 Months Ended</t>
        </is>
      </c>
    </row>
    <row r="2">
      <c r="B2" s="2" t="inlineStr">
        <is>
          <t>Sep. 30, 2021D$ / shares</t>
        </is>
      </c>
    </row>
    <row r="3">
      <c r="A3" s="4" t="inlineStr">
        <is>
          <t>Class A Common Stock</t>
        </is>
      </c>
    </row>
    <row r="4">
      <c r="A4" s="3" t="inlineStr">
        <is>
          <t>Class of Warrant or Right [Line Items]</t>
        </is>
      </c>
    </row>
    <row r="5">
      <c r="A5" s="4" t="inlineStr">
        <is>
          <t>Threshold trading days for redemption of public warrants</t>
        </is>
      </c>
      <c r="B5" s="4" t="inlineStr">
        <is>
          <t>10 days</t>
        </is>
      </c>
    </row>
    <row r="6">
      <c r="A6" s="4" t="inlineStr">
        <is>
          <t>Threshold consecutive trading days for redemption of public warrants | D</t>
        </is>
      </c>
      <c r="B6" s="5" t="n">
        <v>10</v>
      </c>
    </row>
    <row r="7">
      <c r="A7" s="4" t="inlineStr">
        <is>
          <t>Redemption period</t>
        </is>
      </c>
      <c r="B7" s="4" t="inlineStr">
        <is>
          <t>30 days</t>
        </is>
      </c>
    </row>
    <row r="8">
      <c r="A8" s="4" t="inlineStr">
        <is>
          <t>Redemption of Warrants When the Price per Class A Ordinary Share Equals or Exceeds $18.00 | Class A Common Stock</t>
        </is>
      </c>
    </row>
    <row r="9">
      <c r="A9" s="3" t="inlineStr">
        <is>
          <t>Class of Warrant or Right [Line Items]</t>
        </is>
      </c>
    </row>
    <row r="10">
      <c r="A10" s="4" t="inlineStr">
        <is>
          <t>Warrant redemption condition minimum share price</t>
        </is>
      </c>
      <c r="B10" s="6" t="n">
        <v>18</v>
      </c>
    </row>
    <row r="11">
      <c r="A11" s="4" t="inlineStr">
        <is>
          <t>Minimum threshold written notice period for redemption of public warrants</t>
        </is>
      </c>
      <c r="B11" s="4" t="inlineStr">
        <is>
          <t>30 days</t>
        </is>
      </c>
    </row>
    <row r="12">
      <c r="A12" s="4" t="inlineStr">
        <is>
          <t>Threshold trading days for redemption of public warrants</t>
        </is>
      </c>
      <c r="B12" s="4" t="inlineStr">
        <is>
          <t>20 days</t>
        </is>
      </c>
    </row>
    <row r="13">
      <c r="A13" s="4" t="inlineStr">
        <is>
          <t>Threshold consecutive trading days for redemption of public warrants | D</t>
        </is>
      </c>
      <c r="B13" s="5" t="n">
        <v>30</v>
      </c>
    </row>
    <row r="14">
      <c r="A14" s="4" t="inlineStr">
        <is>
          <t>Redemption period</t>
        </is>
      </c>
      <c r="B14" s="4" t="inlineStr">
        <is>
          <t>30 days</t>
        </is>
      </c>
    </row>
    <row r="15">
      <c r="A15" s="4" t="inlineStr">
        <is>
          <t>Stock price trigger for redemption of public warrants (in dollars per share)</t>
        </is>
      </c>
      <c r="B15" s="6" t="n">
        <v>18</v>
      </c>
    </row>
    <row r="16">
      <c r="A16" s="4" t="inlineStr">
        <is>
          <t>Public Warrants</t>
        </is>
      </c>
    </row>
    <row r="17">
      <c r="A17" s="3" t="inlineStr">
        <is>
          <t>Class of Warrant or Right [Line Items]</t>
        </is>
      </c>
    </row>
    <row r="18">
      <c r="A18" s="4" t="inlineStr">
        <is>
          <t>Warrant exercise period condition one</t>
        </is>
      </c>
      <c r="B18" s="4" t="inlineStr">
        <is>
          <t>30 days</t>
        </is>
      </c>
    </row>
    <row r="19">
      <c r="A19" s="4" t="inlineStr">
        <is>
          <t>Public Warrants expiration term</t>
        </is>
      </c>
      <c r="B19" s="4" t="inlineStr">
        <is>
          <t>5 years</t>
        </is>
      </c>
    </row>
    <row r="20">
      <c r="A20" s="4" t="inlineStr">
        <is>
          <t>Share price trigger used to measure dilution of warrant</t>
        </is>
      </c>
      <c r="B20" s="9" t="n">
        <v>9.199999999999999</v>
      </c>
    </row>
    <row r="21">
      <c r="A21" s="4" t="inlineStr">
        <is>
          <t>Percentage of gross new proceeds to total equity proceeds used to measure dilution of warrant</t>
        </is>
      </c>
      <c r="B21" s="5" t="n">
        <v>60</v>
      </c>
    </row>
    <row r="22">
      <c r="A22" s="4" t="inlineStr">
        <is>
          <t>Trading period after business combination used to measure dilution of warrant | D</t>
        </is>
      </c>
      <c r="B22" s="5" t="n">
        <v>20</v>
      </c>
    </row>
    <row r="23">
      <c r="A23" s="4" t="inlineStr">
        <is>
          <t>Adjustment of exercise price of warrants based on market value and newly issued price (as a percent)</t>
        </is>
      </c>
      <c r="B23" s="4" t="inlineStr">
        <is>
          <t>115.00%</t>
        </is>
      </c>
    </row>
    <row r="24">
      <c r="A24" s="4" t="inlineStr">
        <is>
          <t>Public Warrants | Redemption of Warrants When the Price per Class A Ordinary Share Equals or Exceeds $18.00</t>
        </is>
      </c>
    </row>
    <row r="25">
      <c r="A25" s="3" t="inlineStr">
        <is>
          <t>Class of Warrant or Right [Line Items]</t>
        </is>
      </c>
    </row>
    <row r="26">
      <c r="A26" s="4" t="inlineStr">
        <is>
          <t>Redemption price per public warrant (in dollars per share)</t>
        </is>
      </c>
      <c r="B26" s="9" t="n">
        <v>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Subsequent Events (Details) - Initial Public Offering</t>
        </is>
      </c>
      <c r="B1" s="2" t="inlineStr">
        <is>
          <t>Oct. 19, 2021USD ($)</t>
        </is>
      </c>
    </row>
    <row r="2">
      <c r="A2" s="3" t="inlineStr">
        <is>
          <t>Subsequent Event [Line Items]</t>
        </is>
      </c>
    </row>
    <row r="3">
      <c r="A3" s="4" t="inlineStr">
        <is>
          <t>Payments for investment of cash in Trust Account</t>
        </is>
      </c>
      <c r="B3" s="6" t="n">
        <v>175087500</v>
      </c>
    </row>
    <row r="4">
      <c r="A4" s="4" t="inlineStr">
        <is>
          <t>Subsequent Event</t>
        </is>
      </c>
    </row>
    <row r="5">
      <c r="A5" s="3" t="inlineStr">
        <is>
          <t>Subsequent Event [Line Items]</t>
        </is>
      </c>
    </row>
    <row r="6">
      <c r="A6" s="4" t="inlineStr">
        <is>
          <t>Payments for investment of cash in Trust Account</t>
        </is>
      </c>
      <c r="B6" s="6" t="n">
        <v>175087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5" customWidth="1" min="2" max="2"/>
    <col width="30" customWidth="1" min="3" max="3"/>
    <col width="30" customWidth="1" min="4" max="4"/>
  </cols>
  <sheetData>
    <row r="1">
      <c r="A1" s="1" t="inlineStr">
        <is>
          <t>CONDENSED BALANCE SHEET (Parenthetical)</t>
        </is>
      </c>
      <c r="B1" s="2" t="inlineStr">
        <is>
          <t>1 Months Ended</t>
        </is>
      </c>
      <c r="C1" s="2" t="inlineStr">
        <is>
          <t>3 Months Ended</t>
        </is>
      </c>
    </row>
    <row r="2">
      <c r="B2" s="2" t="inlineStr">
        <is>
          <t>Jul. 31, 2021</t>
        </is>
      </c>
      <c r="C2" s="2" t="inlineStr">
        <is>
          <t>Sep. 30, 2021$ / sharesshares</t>
        </is>
      </c>
      <c r="D2" s="2" t="inlineStr">
        <is>
          <t>Jun. 30, 2021$ / sharesshares</t>
        </is>
      </c>
    </row>
    <row r="3">
      <c r="A3" s="4" t="inlineStr">
        <is>
          <t>Preferred stock, par value, (per share) | $ / shares</t>
        </is>
      </c>
      <c r="C3" s="7" t="n">
        <v>0.0001</v>
      </c>
      <c r="D3" s="7" t="n">
        <v>0.0001</v>
      </c>
    </row>
    <row r="4">
      <c r="A4" s="4" t="inlineStr">
        <is>
          <t>Preferred stock, shares authorized</t>
        </is>
      </c>
      <c r="C4" s="5" t="n">
        <v>1000000</v>
      </c>
      <c r="D4" s="5" t="n">
        <v>1000000</v>
      </c>
    </row>
    <row r="5">
      <c r="A5" s="4" t="inlineStr">
        <is>
          <t>Preferred stock, shares issued</t>
        </is>
      </c>
      <c r="C5" s="5" t="n">
        <v>0</v>
      </c>
      <c r="D5" s="5" t="n">
        <v>0</v>
      </c>
    </row>
    <row r="6">
      <c r="A6" s="4" t="inlineStr">
        <is>
          <t>Preferred stock, shares outstanding</t>
        </is>
      </c>
      <c r="C6" s="5" t="n">
        <v>0</v>
      </c>
      <c r="D6" s="5" t="n">
        <v>0</v>
      </c>
    </row>
    <row r="7">
      <c r="A7" s="4" t="inlineStr">
        <is>
          <t>Class A Common Stock</t>
        </is>
      </c>
    </row>
    <row r="8">
      <c r="A8" s="4" t="inlineStr">
        <is>
          <t>Common shares, par value, (per share) | $ / shares</t>
        </is>
      </c>
      <c r="C8" s="7" t="n">
        <v>0.0001</v>
      </c>
      <c r="D8" s="7" t="n">
        <v>0.0001</v>
      </c>
    </row>
    <row r="9">
      <c r="A9" s="4" t="inlineStr">
        <is>
          <t>Common shares, shares authorized</t>
        </is>
      </c>
      <c r="C9" s="5" t="n">
        <v>100000000</v>
      </c>
      <c r="D9" s="5" t="n">
        <v>100000000</v>
      </c>
    </row>
    <row r="10">
      <c r="A10" s="4" t="inlineStr">
        <is>
          <t>Common shares, shares issued</t>
        </is>
      </c>
      <c r="C10" s="5" t="n">
        <v>0</v>
      </c>
      <c r="D10" s="5" t="n">
        <v>0</v>
      </c>
    </row>
    <row r="11">
      <c r="A11" s="4" t="inlineStr">
        <is>
          <t>Common shares, shares outstanding</t>
        </is>
      </c>
      <c r="C11" s="5" t="n">
        <v>0</v>
      </c>
      <c r="D11" s="5" t="n">
        <v>0</v>
      </c>
    </row>
    <row r="12">
      <c r="A12" s="4" t="inlineStr">
        <is>
          <t>Class B Common Stock</t>
        </is>
      </c>
    </row>
    <row r="13">
      <c r="A13" s="4" t="inlineStr">
        <is>
          <t>Common shares, par value, (per share) | $ / shares</t>
        </is>
      </c>
      <c r="C13" s="7" t="n">
        <v>0.0001</v>
      </c>
      <c r="D13" s="7" t="n">
        <v>0.0001</v>
      </c>
    </row>
    <row r="14">
      <c r="A14" s="4" t="inlineStr">
        <is>
          <t>Common shares, shares authorized</t>
        </is>
      </c>
      <c r="C14" s="5" t="n">
        <v>10000000</v>
      </c>
      <c r="D14" s="5" t="n">
        <v>10000000</v>
      </c>
    </row>
    <row r="15">
      <c r="A15" s="4" t="inlineStr">
        <is>
          <t>Common shares, shares issued</t>
        </is>
      </c>
      <c r="C15" s="5" t="n">
        <v>5175000</v>
      </c>
      <c r="D15" s="5" t="n">
        <v>5175000</v>
      </c>
    </row>
    <row r="16">
      <c r="A16" s="4" t="inlineStr">
        <is>
          <t>Common shares, shares outstanding</t>
        </is>
      </c>
      <c r="C16" s="5" t="n">
        <v>5175000</v>
      </c>
      <c r="D16" s="5" t="n">
        <v>5175000</v>
      </c>
    </row>
    <row r="17">
      <c r="A17" s="4" t="inlineStr">
        <is>
          <t>Stock split conversion ratio</t>
        </is>
      </c>
      <c r="B17" s="8" t="n">
        <v>1.2</v>
      </c>
      <c r="C17" s="8" t="n">
        <v>1.2</v>
      </c>
    </row>
    <row r="18">
      <c r="A18" s="4" t="inlineStr">
        <is>
          <t>Class B Common Stock | Over-allotment option</t>
        </is>
      </c>
    </row>
    <row r="19">
      <c r="A19" s="4" t="inlineStr">
        <is>
          <t>Maximum Common Stock Shares Subject To Forfeiture</t>
        </is>
      </c>
      <c r="C19" s="5" t="n">
        <v>675000</v>
      </c>
      <c r="D19" s="5" t="n">
        <v>67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CONDENSED STATEMENTS OF OPERATIONS</t>
        </is>
      </c>
      <c r="B1" s="2" t="inlineStr">
        <is>
          <t>3 Months Ended</t>
        </is>
      </c>
    </row>
    <row r="2">
      <c r="B2" s="2" t="inlineStr">
        <is>
          <t>Sep. 30, 2021USD ($)$ / sharesshares</t>
        </is>
      </c>
    </row>
    <row r="3">
      <c r="A3" s="3" t="inlineStr">
        <is>
          <t>EXPENSES</t>
        </is>
      </c>
    </row>
    <row r="4">
      <c r="A4" s="4" t="inlineStr">
        <is>
          <t>General and administrative expenses</t>
        </is>
      </c>
      <c r="B4" s="6" t="n">
        <v>5597</v>
      </c>
    </row>
    <row r="5">
      <c r="A5" s="4" t="inlineStr">
        <is>
          <t>Total expenses</t>
        </is>
      </c>
      <c r="B5" s="5" t="n">
        <v>5597</v>
      </c>
    </row>
    <row r="6">
      <c r="A6" s="3" t="inlineStr">
        <is>
          <t>OTHER INCOME</t>
        </is>
      </c>
    </row>
    <row r="7">
      <c r="A7" s="4" t="inlineStr">
        <is>
          <t>Interest income</t>
        </is>
      </c>
      <c r="B7" s="5" t="n">
        <v>5</v>
      </c>
    </row>
    <row r="8">
      <c r="A8" s="4" t="inlineStr">
        <is>
          <t>NET LOSS</t>
        </is>
      </c>
      <c r="B8" s="6" t="n">
        <v>5592</v>
      </c>
    </row>
    <row r="9">
      <c r="A9" s="4" t="inlineStr">
        <is>
          <t>WEIGHTED AVERAGE SHARES OUTSTANDING, BASIC | shares</t>
        </is>
      </c>
      <c r="B9" s="5" t="n">
        <v>5175000</v>
      </c>
      <c r="C9" s="4" t="inlineStr">
        <is>
          <t>[1],[2]</t>
        </is>
      </c>
    </row>
    <row r="10">
      <c r="A10" s="4" t="inlineStr">
        <is>
          <t>WEIGHTED AVERAGE SHARES OUTSTANDING, DILUTED | shares</t>
        </is>
      </c>
      <c r="B10" s="5" t="n">
        <v>5175000</v>
      </c>
      <c r="C10" s="4" t="inlineStr">
        <is>
          <t>[1],[2]</t>
        </is>
      </c>
    </row>
    <row r="11">
      <c r="A11" s="4" t="inlineStr">
        <is>
          <t>BASIC NET LOSS PER SHARE | $ / shares</t>
        </is>
      </c>
      <c r="B11" s="6" t="n">
        <v>0</v>
      </c>
    </row>
    <row r="12">
      <c r="A12" s="4" t="inlineStr">
        <is>
          <t>DILUTED NET LOSS PER SHARE | $ / shares</t>
        </is>
      </c>
      <c r="B12" s="6" t="n">
        <v>0</v>
      </c>
    </row>
    <row r="13"/>
    <row r="14">
      <c r="A14" s="4" t="inlineStr">
        <is>
          <t>[1]</t>
        </is>
      </c>
      <c r="B14" s="4" t="inlineStr">
        <is>
          <t>(1) This number includes an aggregate of up to 675,000 shares of Class B common stock subject to forfeiture if the over-allotment option is not exercised in full or in part by the underwriter (see Note 3).</t>
        </is>
      </c>
    </row>
    <row r="15">
      <c r="A15" s="4" t="inlineStr">
        <is>
          <t>[2]</t>
        </is>
      </c>
      <c r="B15" s="4" t="inlineStr">
        <is>
          <t>(2) Shares of Class B common stock have been retroactively restated to reflect the recapitalization of the Company in the form of a 1.2 for 1 stock split (see Note 3).</t>
        </is>
      </c>
    </row>
  </sheetData>
  <mergeCells count="6">
    <mergeCell ref="A1:A2"/>
    <mergeCell ref="B1:C1"/>
    <mergeCell ref="B2:C2"/>
    <mergeCell ref="A13:C13"/>
    <mergeCell ref="B14:C14"/>
    <mergeCell ref="B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20" customWidth="1" min="3" max="3"/>
    <col width="20" customWidth="1" min="4" max="4"/>
  </cols>
  <sheetData>
    <row r="1">
      <c r="A1" s="1" t="inlineStr">
        <is>
          <t>CONDENSED STATEMENTS OF OPERATIONS (Parenthetical) - Class B Common Stock</t>
        </is>
      </c>
      <c r="B1" s="2" t="inlineStr">
        <is>
          <t>1 Months Ended</t>
        </is>
      </c>
      <c r="C1" s="2" t="inlineStr">
        <is>
          <t>3 Months Ended</t>
        </is>
      </c>
    </row>
    <row r="2">
      <c r="B2" s="2" t="inlineStr">
        <is>
          <t>Jul. 31, 2021</t>
        </is>
      </c>
      <c r="C2" s="2" t="inlineStr">
        <is>
          <t>Sep. 30, 2021shares</t>
        </is>
      </c>
      <c r="D2" s="2" t="inlineStr">
        <is>
          <t>Jun. 30, 2021shares</t>
        </is>
      </c>
    </row>
    <row r="3">
      <c r="A3" s="4" t="inlineStr">
        <is>
          <t>Stock split conversion ratio</t>
        </is>
      </c>
      <c r="B3" s="8" t="n">
        <v>1.2</v>
      </c>
      <c r="C3" s="8" t="n">
        <v>1.2</v>
      </c>
    </row>
    <row r="4">
      <c r="A4" s="4" t="inlineStr">
        <is>
          <t>Over-allotment option</t>
        </is>
      </c>
    </row>
    <row r="5">
      <c r="A5" s="4" t="inlineStr">
        <is>
          <t>Aggregate of common stock subject to forfeiture</t>
        </is>
      </c>
      <c r="C5" s="5" t="n">
        <v>675000</v>
      </c>
      <c r="D5" s="5" t="n">
        <v>6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7" customWidth="1" min="5" max="5"/>
    <col width="20" customWidth="1" min="6" max="6"/>
    <col width="13" customWidth="1" min="7" max="7"/>
  </cols>
  <sheetData>
    <row r="1">
      <c r="A1" s="1" t="inlineStr">
        <is>
          <t>CONDENSED STATEMENT OF CHANGES IN STOCKHOLDERS' EQUITY - 3 months ended Sep. 30, 2021 - USD ($)</t>
        </is>
      </c>
      <c r="C1" s="2" t="inlineStr">
        <is>
          <t>Class A Common Stock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Jun. 30, 2021</t>
        </is>
      </c>
      <c r="B2" s="4" t="inlineStr">
        <is>
          <t>[1],[2]</t>
        </is>
      </c>
      <c r="D2" s="6" t="n">
        <v>518</v>
      </c>
      <c r="E2" s="6" t="n">
        <v>24482</v>
      </c>
      <c r="F2" s="6" t="n">
        <v>-11780</v>
      </c>
      <c r="G2" s="6" t="n">
        <v>13220</v>
      </c>
    </row>
    <row r="3">
      <c r="A3" s="4" t="inlineStr">
        <is>
          <t>Balance at the beginning (in shares) at Jun. 30, 2021</t>
        </is>
      </c>
      <c r="B3" s="4" t="inlineStr">
        <is>
          <t>[1],[2]</t>
        </is>
      </c>
      <c r="C3" s="5" t="n">
        <v>0</v>
      </c>
      <c r="D3" s="5" t="n">
        <v>5175000</v>
      </c>
    </row>
    <row r="4">
      <c r="A4" s="3" t="inlineStr">
        <is>
          <t>Increase (Decrease) in Stockholders' Equity [Roll Forward]</t>
        </is>
      </c>
    </row>
    <row r="5">
      <c r="A5" s="4" t="inlineStr">
        <is>
          <t>Net loss</t>
        </is>
      </c>
      <c r="E5" s="5" t="n">
        <v>0</v>
      </c>
      <c r="F5" s="5" t="n">
        <v>-5592</v>
      </c>
      <c r="G5" s="5" t="n">
        <v>-5592</v>
      </c>
    </row>
    <row r="6">
      <c r="A6" s="4" t="inlineStr">
        <is>
          <t>Balance at the end at Sep. 30, 2021</t>
        </is>
      </c>
      <c r="D6" s="6" t="n">
        <v>518</v>
      </c>
      <c r="E6" s="6" t="n">
        <v>24482</v>
      </c>
      <c r="F6" s="6" t="n">
        <v>-17372</v>
      </c>
      <c r="G6" s="6" t="n">
        <v>7628</v>
      </c>
    </row>
    <row r="7">
      <c r="A7" s="4" t="inlineStr">
        <is>
          <t>Balance at the end (in shares) at Sep. 30, 2021</t>
        </is>
      </c>
      <c r="D7" s="5" t="n">
        <v>5175000</v>
      </c>
    </row>
    <row r="8"/>
    <row r="9">
      <c r="A9" s="4" t="inlineStr">
        <is>
          <t>[1]</t>
        </is>
      </c>
      <c r="B9" s="4" t="inlineStr">
        <is>
          <t>Shares of Class B common stock have been retroactively restated to reflect the recapitalization of the Company in the form of a 1.2 for 1 stock split (see Note 3).</t>
        </is>
      </c>
    </row>
    <row r="10">
      <c r="A10" s="4" t="inlineStr">
        <is>
          <t>[2]</t>
        </is>
      </c>
      <c r="B10" s="4" t="inlineStr">
        <is>
          <t>This number includes an aggregate of up to 675,000 shares of Class B common stock subject to forfeiture if the overallotment option is not exercised in full or in part by the underwriter (see Note 3).</t>
        </is>
      </c>
    </row>
  </sheetData>
  <mergeCells count="4">
    <mergeCell ref="A1:B1"/>
    <mergeCell ref="A8:F8"/>
    <mergeCell ref="B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20" customWidth="1" min="3" max="3"/>
    <col width="20" customWidth="1" min="4" max="4"/>
  </cols>
  <sheetData>
    <row r="1">
      <c r="A1" s="1" t="inlineStr">
        <is>
          <t>CONDENSED STATEMENT OF CHANGES IN STOCKHOLDERS' EQUITY (Parenthetical) - Class B Common Stock</t>
        </is>
      </c>
      <c r="B1" s="2" t="inlineStr">
        <is>
          <t>1 Months Ended</t>
        </is>
      </c>
      <c r="C1" s="2" t="inlineStr">
        <is>
          <t>3 Months Ended</t>
        </is>
      </c>
    </row>
    <row r="2">
      <c r="B2" s="2" t="inlineStr">
        <is>
          <t>Jul. 31, 2021</t>
        </is>
      </c>
      <c r="C2" s="2" t="inlineStr">
        <is>
          <t>Sep. 30, 2021shares</t>
        </is>
      </c>
      <c r="D2" s="2" t="inlineStr">
        <is>
          <t>Jun. 30, 2021shares</t>
        </is>
      </c>
    </row>
    <row r="3">
      <c r="A3" s="4" t="inlineStr">
        <is>
          <t>Stock split conversion ratio</t>
        </is>
      </c>
      <c r="B3" s="8" t="n">
        <v>1.2</v>
      </c>
      <c r="C3" s="8" t="n">
        <v>1.2</v>
      </c>
    </row>
    <row r="4">
      <c r="A4" s="4" t="inlineStr">
        <is>
          <t>Over-allotment option</t>
        </is>
      </c>
    </row>
    <row r="5">
      <c r="A5" s="4" t="inlineStr">
        <is>
          <t>Aggregate of common stock subject to forfeiture</t>
        </is>
      </c>
      <c r="C5" s="5" t="n">
        <v>675000</v>
      </c>
      <c r="D5" s="5" t="n">
        <v>6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3 Months Ended</t>
        </is>
      </c>
    </row>
    <row r="2">
      <c r="B2" s="2" t="inlineStr">
        <is>
          <t>Sep. 30, 2021USD ($)</t>
        </is>
      </c>
    </row>
    <row r="3">
      <c r="A3" s="3" t="inlineStr">
        <is>
          <t>CASH FLOWS FROM OPERATING ACTIVITIES</t>
        </is>
      </c>
    </row>
    <row r="4">
      <c r="A4" s="4" t="inlineStr">
        <is>
          <t>Net loss</t>
        </is>
      </c>
      <c r="B4" s="6" t="n">
        <v>-5592</v>
      </c>
    </row>
    <row r="5">
      <c r="A5" s="3" t="inlineStr">
        <is>
          <t>Changes in operating assets and liabilities:</t>
        </is>
      </c>
    </row>
    <row r="6">
      <c r="A6" s="4" t="inlineStr">
        <is>
          <t>Other assets</t>
        </is>
      </c>
      <c r="B6" s="5" t="n">
        <v>-1001</v>
      </c>
    </row>
    <row r="7">
      <c r="A7" s="4" t="inlineStr">
        <is>
          <t>Accounts payable and accrued expenses</t>
        </is>
      </c>
      <c r="B7" s="5" t="n">
        <v>-9479</v>
      </c>
    </row>
    <row r="8">
      <c r="A8" s="4" t="inlineStr">
        <is>
          <t>Net cash flows used in operating activities</t>
        </is>
      </c>
      <c r="B8" s="5" t="n">
        <v>-16072</v>
      </c>
    </row>
    <row r="9">
      <c r="A9" s="3" t="inlineStr">
        <is>
          <t>CASH FLOWS FROM FINANCING ACTIVITIES</t>
        </is>
      </c>
    </row>
    <row r="10">
      <c r="A10" s="4" t="inlineStr">
        <is>
          <t>Payment to affiliates</t>
        </is>
      </c>
      <c r="B10" s="5" t="n">
        <v>-72915</v>
      </c>
    </row>
    <row r="11">
      <c r="A11" s="4" t="inlineStr">
        <is>
          <t>Payment of offering costs</t>
        </is>
      </c>
      <c r="B11" s="5" t="n">
        <v>-91606</v>
      </c>
    </row>
    <row r="12">
      <c r="A12" s="4" t="inlineStr">
        <is>
          <t>Net cash flows used in financing activities</t>
        </is>
      </c>
      <c r="B12" s="5" t="n">
        <v>-164521</v>
      </c>
    </row>
    <row r="13">
      <c r="A13" s="4" t="inlineStr">
        <is>
          <t>NET CHANGE IN CASH</t>
        </is>
      </c>
      <c r="B13" s="5" t="n">
        <v>-180593</v>
      </c>
    </row>
    <row r="14">
      <c r="A14" s="4" t="inlineStr">
        <is>
          <t>CASH, BEGINNING OF PERIOD</t>
        </is>
      </c>
      <c r="B14" s="5" t="n">
        <v>311173</v>
      </c>
    </row>
    <row r="15">
      <c r="A15" s="4" t="inlineStr">
        <is>
          <t>CASH, END OF PERIOD</t>
        </is>
      </c>
      <c r="B15" s="5" t="n">
        <v>130580</v>
      </c>
    </row>
    <row r="16">
      <c r="A16" s="3" t="inlineStr">
        <is>
          <t>Supplemental disclosure of noncash activities:</t>
        </is>
      </c>
    </row>
    <row r="17">
      <c r="A17" s="4" t="inlineStr">
        <is>
          <t>Deferred offering costs included in accrued offering costs</t>
        </is>
      </c>
      <c r="B17" s="6" t="n">
        <v>23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Business Operations and Liquidity</t>
        </is>
      </c>
      <c r="B1" s="2" t="inlineStr">
        <is>
          <t>3 Months Ended</t>
        </is>
      </c>
    </row>
    <row r="2">
      <c r="B2" s="2" t="inlineStr">
        <is>
          <t>Sep. 30, 2021</t>
        </is>
      </c>
    </row>
    <row r="3">
      <c r="A3" s="3" t="inlineStr">
        <is>
          <t>Description of Organization, Business Operations and Liquidity</t>
        </is>
      </c>
    </row>
    <row r="4">
      <c r="A4" s="4" t="inlineStr">
        <is>
          <t>Description of Organization, Business Operations and Liquidity</t>
        </is>
      </c>
      <c r="B4" s="4" t="inlineStr">
        <is>
          <t>Note 1 — Description of Organization, Business Operations and Liquidity Sanaby Health Acquisition Corp. I (the “Company,” “we,” “our” or “us”) was incorporated in Delaware on April 8, 2021. The Company was formed for the purpose of effecting a merger, capital stock exchange, asset acquisition, stock purchase, reorganization or similar business combination with one or more businesses (the “Business Combination”). Although the Company is not limited to a particular industry, sector or geographic region for purposes of consummating a Business Combination, the Company intends to focus its search on a diverse array of healthcare-related industries. The Company is an early stage and emerging growth company and, as such, the Company is subject to all of the risks associated with early stage and emerging growth companies. As of September 30, 2021, the Company had not commenced any operations. All activity for the period from April 8, 2021 (inception) through September 30, 2021 relates to the Company’s formation and Initial Public Offering (“IPO”), which is described below.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on Form S-1 (Registration No. 333-259728), as amended (the “Registration Statement”), for the Company’s IPO was declared effective on October 14, 2021. On October 19, 2021, the Company consummated the IPO of 15,000,000 units (“Units”) with respect to the Class A common stock included in the Units being offered (the “Public Shares”) at $10.00 per Unit generating gross proceeds of $150,000,000, which is discussed in Note 1. The Company has selected June 30 as its fiscal year end. Simultaneously with the closing of the IPO, the Company consummated the sale of 6,895,000 warrants (“Private Placement Warrants”) at a price of $1.00 per Private Placement Warrant in a private placement to the Company’s sponsor, Sanaby Health Sponsor I LLC (the “Sponsor”). Offering costs for the IPO amounted to $8,794,439, consisting of $2,190,000 (which is net of $810,000 reimbursed to the Company to pay for an additional advisor) of underwriting fees, $5,250,000 of deferred underwriting fees payable (which are held in the Trust Account (defined below)) and $1,354,439 of other costs. As described in Note 4, the $5,250,000 of deferred underwriting fee payable is contingent upon the consummation of a Business Combination by October 19, 2022, subject to the terms of the underwriting agreement. Simultaneously with the closing of the IPO, the Company consummated the closing of the sale of 2,250,000 additional Units upon receiving notice of the underwriter’s election to fully exercise its overallotment option (“Overallotment Units”), generating additional gross proceeds of $22,500,000 and incurring additional offering costs of $1,237,500 in underwriting fees, all of which is deferred until the completion of the Company’s initial Business Combination. Simultaneously with the exercise of the overallotment, the Company consummated the private placement of an additional 337,500 Private Placement Warrants to the Sponsor, generating gross proceeds of $337,500. Following the closing of the IPO, $175,087,500 ($10.15 per Unit) from the net proceeds of the sale of the Units in the IPO and the Private Placement Warrants, including the amounts generated from the exercise of the underwriters’ over-allotment option, was placed in a trust account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to be $10.15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the Financial Accounting Standards Board (“FASB”)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lass A common stock classified as temporary equity was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3)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Class A Common stock sold in the Initial Public Offering,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October 19, 2022, 12 months (or up to 18 months with two three-month extensions as described in the Registration Statement) from the closing of the IPO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4)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se financial statements. The Company has since completed its IPO at which time capital in excess of the funds deposited in the trust and/or used to fund offering expenses of approximately $834,000 was released to the Company for general working capital purposes. Accordingly, management has since reevaluated the Company’s liquidity and financial condition and determined that sufficient capital exists to sustain operations for at least one year from the date that these financial statements were issued, and therefore substantial doubt has been alleviated. Risks and Uncertainties Management is currently evaluating the impact of the COVID-19 pandemic and has concluded that while it is reasonably possible that the virus could have a negative effect on the Company’s financial position, results of its operations, and search for a target company, the specific impact is not readily determinable as of the date of these financial statements. The financial statements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2:18:32Z</dcterms:created>
  <dcterms:modified xmlns:dcterms="http://purl.org/dc/terms/" xmlns:xsi="http://www.w3.org/2001/XMLSchema-instance" xsi:type="dcterms:W3CDTF">2021-12-02T22:18:32Z</dcterms:modified>
</cp:coreProperties>
</file>